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Consumer F" sheetId="2" state="visible" r:id="rId2"/>
    <sheet xmlns:r="http://schemas.openxmlformats.org/officeDocument/2006/relationships" name="Risk_Return Detail Data- Consum" sheetId="3" state="visible" r:id="rId3"/>
    <sheet xmlns:r="http://schemas.openxmlformats.org/officeDocument/2006/relationships" name="Risk_Return Summary- Communicat" sheetId="4" state="visible" r:id="rId4"/>
    <sheet xmlns:r="http://schemas.openxmlformats.org/officeDocument/2006/relationships" name="Risk_Return Detail Data- Commun" sheetId="5" state="visible" r:id="rId5"/>
    <sheet xmlns:r="http://schemas.openxmlformats.org/officeDocument/2006/relationships" name="Risk_Return Summary- Computers " sheetId="6" state="visible" r:id="rId6"/>
    <sheet xmlns:r="http://schemas.openxmlformats.org/officeDocument/2006/relationships" name="Risk_Return Detail Data- Comput" sheetId="7" state="visible" r:id="rId7"/>
    <sheet xmlns:r="http://schemas.openxmlformats.org/officeDocument/2006/relationships" name="Risk_Return Detail Data" sheetId="8" state="visible" r:id="rId8"/>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styles" Target="styles.xml" Id="rId9"/><Relationship Type="http://schemas.openxmlformats.org/officeDocument/2006/relationships/theme" Target="theme/theme1.xml" Id="rId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Feb. 28,
		2021</t>
        </is>
      </c>
    </row>
    <row r="5">
      <c r="A5" s="4" t="inlineStr">
        <is>
          <t>Registrant Name</t>
        </is>
      </c>
      <c r="B5" s="4" t="inlineStr">
        <is>
          <t>dei_EntityRegistrantName</t>
        </is>
      </c>
      <c r="C5" s="4" t="inlineStr">
        <is>
          <t>FIDELITY SELECT PORTFOLIOS</t>
        </is>
      </c>
    </row>
    <row r="6">
      <c r="A6" s="4" t="inlineStr">
        <is>
          <t>Central Index Key</t>
        </is>
      </c>
      <c r="B6" s="4" t="inlineStr">
        <is>
          <t>dei_EntityCentralIndexKey</t>
        </is>
      </c>
      <c r="C6" s="4" t="inlineStr">
        <is>
          <t>0000320351</t>
        </is>
      </c>
    </row>
    <row r="7">
      <c r="A7" s="4" t="inlineStr">
        <is>
          <t>Investment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Apr. 29, 2021</t>
        </is>
      </c>
    </row>
    <row r="2">
      <c r="A2" s="4" t="inlineStr">
        <is>
          <t>02.28 Select Portfolios: Group 4 Financials Sector Combo PRO-18</t>
        </is>
      </c>
    </row>
    <row r="3">
      <c r="A3" s="4" t="inlineStr">
        <is>
          <t xml:space="preserve">         Supplement to theFidelity® Select Portfolios®Financials SectorApril 29, 2021Prospectus 
</t>
        </is>
      </c>
    </row>
    <row r="4">
      <c r="A4" s="4" t="inlineStr">
        <is>
          <t>02.28 Select Portfolios: Group 4 Financials Sector Combo PRO-18 | Consumer Finance Portfolio</t>
        </is>
      </c>
    </row>
    <row r="5">
      <c r="A5" s="4" t="inlineStr">
        <is>
          <t xml:space="preserve">         
            Normally investing at least 80% of assets in securities of companies providing products and services in fintech.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2.28 Select Portfolios: Group 4 Financials Sector Combo PRO-18</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         Supplement to theFidelity® Select Portfolios®Financials SectorApril 29, 2021Prospectus 
</t>
        </is>
      </c>
    </row>
    <row r="7">
      <c r="A7" s="4" t="inlineStr">
        <is>
          <t>02.28 Select Portfolios: Group 4 Financials Sector Combo PRO-18 | Consumer Finance Portfolio</t>
        </is>
      </c>
    </row>
    <row r="8">
      <c r="A8" s="3" t="inlineStr">
        <is>
          <t>Risk/Return:</t>
        </is>
      </c>
      <c r="B8" s="4" t="inlineStr">
        <is>
          <t>rr_RiskReturnAbstract</t>
        </is>
      </c>
    </row>
    <row r="9">
      <c r="A9" s="4" t="inlineStr">
        <is>
          <t>Strategy Narrative [Text Block]</t>
        </is>
      </c>
      <c r="B9" s="4" t="inlineStr">
        <is>
          <t>rr_StrategyNarrativeTextBlock</t>
        </is>
      </c>
      <c r="C9" s="4" t="inlineStr">
        <is>
          <t xml:space="preserve">         
            Normally investing at least 80% of assets in securities of companies providing products and services in fintech.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Apr. 29, 2021</t>
        </is>
      </c>
    </row>
    <row r="2">
      <c r="A2" s="4" t="inlineStr">
        <is>
          <t>02.28 Select Portfolios: Group 7 Information Technology Sector Combo PRO-20</t>
        </is>
      </c>
    </row>
    <row r="3">
      <c r="A3" s="4" t="inlineStr">
        <is>
          <t xml:space="preserve">         Supplement to theFidelity® Select Portfolios®Information Technology SectorApril 29, 2021Prospectus 
</t>
        </is>
      </c>
    </row>
    <row r="4">
      <c r="A4" s="4" t="inlineStr">
        <is>
          <t>02.28 Select Portfolios: Group 7 Information Technology Sector Combo PRO-20 | Communications Equipment Portfolio</t>
        </is>
      </c>
    </row>
    <row r="5">
      <c r="A5" s="4" t="inlineStr">
        <is>
          <t xml:space="preserve">         Proposed Reorganization. The Board of Trustees of Fidelity Select Portfolios has unanimously approved an Agreement and Plan of Reorganization ("Agreement")
            between Communications Equipment Portfolio and Computers Portfolio pursuant to which Communications Equipment Portfolio would
            be reorganized on a tax-free basis with and into Computers Portfolio.
         As a result of the proposed Reorganization, shareholders of Communications Equipment Portfolio would receive shares of Computers
            Portfolio.
         The Agreement provides for the transfer of all of the assets of Communications Equipment Portfolio in exchange for  shares
            of Computers Portfolio equal in value to the net assets of Communications Equipment Portfolio and the assumption by Computers
            Portfolio of all of the liabilities of Communications Equipment Portfolio. After the exchange, Communications Equipment Portfolio
            will distribute the Computers Portfolio shares to its shareholders pro rata, in liquidation of Communications Equipment Portfolio.
            As a result, shareholders of Communications Equipment Portfolio will become shareholders of Computers Portfolio (these transactions
            are collectively referred to as the Reorganization).
         A Special Meeting (the Meeting) of the Shareholders of Communications Equipment Portfolio is expected to be held
            during the fourth quarter of 2021 and approval of the Agreement will be voted on at that time. A combined proxy statement
            and prospectus containing more information with respect to the Reorganization will be provided to shareholders of record of
            Communications Equipment Portfolio in advance of the meeting.
         If the Agreement is approved at the Meeting and certain conditions required by the Agreement are satisfied, the Reorganization
            is expected to take place on or about November 12, 2021. If shareholder approval of the Agreement is delayed due to failure
            to meet a quorum or otherwise, the Reorganization will become effective, if approved, as soon as practicable thereafter.
         In connection with seeking shareholder approval of the Agreement, effective the close of business on June 7, 2021, new positions
            in Communications Equipment Portfolio (the fund) may no longer be opened. Shareholders of the fund on that date may continue
            to add to their fund positions existing on that date. Investors who did not own shares of the fund on June 7, 2021 generally
            will not be allowed to buy shares of the fund except that new fund positions may be opened: 1) by participants in most group
            employer retirement plans (and their successor plans) if a qualifying fund is already established as an investment option
            under the plans (or under another plan sponsored by the same employer) , 2) by participants in a 401(a) plan covered by a
            master record keeping services agreement between Fidelity and a national federation of employers that included a qualifying
            fund as a core investment option , 3) for accounts managed on a discretionary basis by certain registered investment advisers
            that have discretionary assets of at least $500 million invested in mutual funds and already included the fund in their discretionary
            account program , 4) by a mutual fund or a qualified tuition program for which  Fidelity serves as investment manager, 5)
            by a portfolio manager of the fund, and 6) by a fee deferral plan offered to trustees of certain Fidelity funds, if the fund
            is an investment option under the plan. These restrictions generally will apply to investments made directly with Fidelity
            and investments made through intermediaries. Investors may be required to demonstrate eligibility to buy shares of the fund
            before an investment is accepted.
         The foregoing is not a solicitation of any proxy. For a free copy of the Proxy Statement describing the Reorganization (and
               containing important information about fees, expenses and risk considerations) and a Prospectus for Computers Portfolio, please
               call 1-800-544-8544. The prospectus/proxy statement will also be available for free on the Securities and Exchange Commissions
               web site (www.sec.gov).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2.28 Select Portfolios: Group 7 Information Technology Sector Combo PRO-20</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         Supplement to theFidelity® Select Portfolios®Information Technology SectorApril 29, 2021Prospectus 
</t>
        </is>
      </c>
    </row>
    <row r="7">
      <c r="A7" s="4" t="inlineStr">
        <is>
          <t>02.28 Select Portfolios: Group 7 Information Technology Sector Combo PRO-20 | Communications Equipment Portfolio</t>
        </is>
      </c>
    </row>
    <row r="8">
      <c r="A8" s="3" t="inlineStr">
        <is>
          <t>Risk/Return:</t>
        </is>
      </c>
      <c r="B8" s="4" t="inlineStr">
        <is>
          <t>rr_RiskReturnAbstract</t>
        </is>
      </c>
    </row>
    <row r="9">
      <c r="A9" s="4" t="inlineStr">
        <is>
          <t>Strategy Narrative [Text Block]</t>
        </is>
      </c>
      <c r="B9" s="4" t="inlineStr">
        <is>
          <t>rr_StrategyNarrativeTextBlock</t>
        </is>
      </c>
      <c r="C9" s="4" t="inlineStr">
        <is>
          <t xml:space="preserve">         Proposed Reorganization. The Board of Trustees of Fidelity Select Portfolios has unanimously approved an Agreement and Plan of Reorganization ("Agreement")
            between Communications Equipment Portfolio and Computers Portfolio pursuant to which Communications Equipment Portfolio would
            be reorganized on a tax-free basis with and into Computers Portfolio.
         As a result of the proposed Reorganization, shareholders of Communications Equipment Portfolio would receive shares of Computers
            Portfolio.
         The Agreement provides for the transfer of all of the assets of Communications Equipment Portfolio in exchange for  shares
            of Computers Portfolio equal in value to the net assets of Communications Equipment Portfolio and the assumption by Computers
            Portfolio of all of the liabilities of Communications Equipment Portfolio. After the exchange, Communications Equipment Portfolio
            will distribute the Computers Portfolio shares to its shareholders pro rata, in liquidation of Communications Equipment Portfolio.
            As a result, shareholders of Communications Equipment Portfolio will become shareholders of Computers Portfolio (these transactions
            are collectively referred to as the Reorganization).
         A Special Meeting (the Meeting) of the Shareholders of Communications Equipment Portfolio is expected to be held
            during the fourth quarter of 2021 and approval of the Agreement will be voted on at that time. A combined proxy statement
            and prospectus containing more information with respect to the Reorganization will be provided to shareholders of record of
            Communications Equipment Portfolio in advance of the meeting.
         If the Agreement is approved at the Meeting and certain conditions required by the Agreement are satisfied, the Reorganization
            is expected to take place on or about November 12, 2021. If shareholder approval of the Agreement is delayed due to failure
            to meet a quorum or otherwise, the Reorganization will become effective, if approved, as soon as practicable thereafter.
         In connection with seeking shareholder approval of the Agreement, effective the close of business on June 7, 2021, new positions
            in Communications Equipment Portfolio (the fund) may no longer be opened. Shareholders of the fund on that date may continue
            to add to their fund positions existing on that date. Investors who did not own shares of the fund on June 7, 2021 generally
            will not be allowed to buy shares of the fund except that new fund positions may be opened: 1) by participants in most group
            employer retirement plans (and their successor plans) if a qualifying fund is already established as an investment option
            under the plans (or under another plan sponsored by the same employer) , 2) by participants in a 401(a) plan covered by a
            master record keeping services agreement between Fidelity and a national federation of employers that included a qualifying
            fund as a core investment option , 3) for accounts managed on a discretionary basis by certain registered investment advisers
            that have discretionary assets of at least $500 million invested in mutual funds and already included the fund in their discretionary
            account program , 4) by a mutual fund or a qualified tuition program for which  Fidelity serves as investment manager, 5)
            by a portfolio manager of the fund, and 6) by a fee deferral plan offered to trustees of certain Fidelity funds, if the fund
            is an investment option under the plan. These restrictions generally will apply to investments made directly with Fidelity
            and investments made through intermediaries. Investors may be required to demonstrate eligibility to buy shares of the fund
            before an investment is accepted.
         The foregoing is not a solicitation of any proxy. For a free copy of the Proxy Statement describing the Reorganization (and
               containing important information about fees, expenses and risk considerations) and a Prospectus for Computers Portfolio, please
               call 1-800-544-8544. The prospectus/proxy statement will also be available for free on the Securities and Exchange Commissions
               web site (www.sec.gov).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Apr. 29, 2021</t>
        </is>
      </c>
    </row>
    <row r="2">
      <c r="A2" s="4" t="inlineStr">
        <is>
          <t>02.28 Select Portfolios: Group 7 Information Technology Sector Combo PRO-20</t>
        </is>
      </c>
    </row>
    <row r="3">
      <c r="A3" s="4" t="inlineStr">
        <is>
          <t xml:space="preserve">         Supplement to theFidelity® Select Portfolios®Information Technology SectorApril 29, 2021Prospectus 
</t>
        </is>
      </c>
    </row>
    <row r="4">
      <c r="A4" s="4" t="inlineStr">
        <is>
          <t>02.28 Select Portfolios: Group 7 Information Technology Sector Combo PRO-20 | Computers Portfolio</t>
        </is>
      </c>
    </row>
    <row r="5">
      <c r="A5" s="4" t="inlineStr">
        <is>
          <t xml:space="preserve">         
            Normally investing at least 80% of assets in securities of companies principally engaged in development, manufacture, or distribution
                  of tech hardwar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row r="4">
      <c r="A4" s="4" t="inlineStr">
        <is>
          <t>02.28 Select Portfolios: Group 7 Information Technology Sector Combo PRO-20</t>
        </is>
      </c>
    </row>
    <row r="5">
      <c r="A5" s="3" t="inlineStr">
        <is>
          <t>Risk/Return:</t>
        </is>
      </c>
      <c r="B5" s="4" t="inlineStr">
        <is>
          <t>rr_RiskReturnAbstract</t>
        </is>
      </c>
    </row>
    <row r="6">
      <c r="A6" s="4" t="inlineStr">
        <is>
          <t>Supplement to Prospectus [Text Block]</t>
        </is>
      </c>
      <c r="B6" s="4" t="inlineStr">
        <is>
          <t>rr_SupplementToProspectusTextBlock</t>
        </is>
      </c>
      <c r="C6" s="4" t="inlineStr">
        <is>
          <t xml:space="preserve">         Supplement to theFidelity® Select Portfolios®Information Technology SectorApril 29, 2021Prospectus 
</t>
        </is>
      </c>
    </row>
    <row r="7">
      <c r="A7" s="4" t="inlineStr">
        <is>
          <t>02.28 Select Portfolios: Group 7 Information Technology Sector Combo PRO-20 | Computers Portfolio</t>
        </is>
      </c>
    </row>
    <row r="8">
      <c r="A8" s="3" t="inlineStr">
        <is>
          <t>Risk/Return:</t>
        </is>
      </c>
      <c r="B8" s="4" t="inlineStr">
        <is>
          <t>rr_RiskReturnAbstract</t>
        </is>
      </c>
    </row>
    <row r="9">
      <c r="A9" s="4" t="inlineStr">
        <is>
          <t>Strategy Narrative [Text Block]</t>
        </is>
      </c>
      <c r="B9" s="4" t="inlineStr">
        <is>
          <t>rr_StrategyNarrativeTextBlock</t>
        </is>
      </c>
      <c r="C9" s="4" t="inlineStr">
        <is>
          <t xml:space="preserve">         
            Normally investing at least 80% of assets in securities of companies principally engaged in development, manufacture, or distribution
                  of tech hardware.
</t>
        </is>
      </c>
    </row>
    <row r="10">
      <c r="A10" s="4" t="inlineStr">
        <is>
          <t>Strategy Portfolio Concentration [Text]</t>
        </is>
      </c>
      <c r="B10" s="4" t="inlineStr">
        <is>
          <t>rr_StrategyPortfolioConcentration</t>
        </is>
      </c>
      <c r="C10" s="4" t="inlineStr">
        <is>
          <t>Normally investing at least 80% of assets in securities of companies principally engaged in development, manufacture, or distribution
                  of tech hardware.</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5"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FIDELITY SELECT PORTFOLIO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6T10:56:05Z</dcterms:created>
  <dcterms:modified xmlns:dcterms="http://purl.org/dc/terms/" xmlns:xsi="http://www.w3.org/2001/XMLSchema-instance" xsi:type="dcterms:W3CDTF">2021-05-26T10:56:05Z</dcterms:modified>
</cp:coreProperties>
</file>